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Dec. 18, 2020</t>
        </is>
      </c>
    </row>
    <row r="2">
      <c r="A2" s="3" t="inlineStr">
        <is>
          <t>Risk/Return:</t>
        </is>
      </c>
    </row>
    <row r="3">
      <c r="A3" s="4" t="inlineStr">
        <is>
          <t>Registrant Name</t>
        </is>
      </c>
      <c r="B3" s="4" t="inlineStr">
        <is>
          <t>DELAWARE GROUP EQUITY FUNDS V</t>
        </is>
      </c>
    </row>
    <row r="4">
      <c r="A4" s="4" t="inlineStr">
        <is>
          <t>Registrant CIK</t>
        </is>
      </c>
      <c r="B4" s="4" t="inlineStr">
        <is>
          <t>0000809821</t>
        </is>
      </c>
    </row>
    <row r="5">
      <c r="A5" s="4" t="inlineStr">
        <is>
          <t>SEC Form</t>
        </is>
      </c>
      <c r="B5" s="4" t="inlineStr">
        <is>
          <t>497</t>
        </is>
      </c>
    </row>
    <row r="6">
      <c r="A6" s="4" t="inlineStr">
        <is>
          <t>Period end date</t>
        </is>
      </c>
      <c r="B6" s="4" t="inlineStr">
        <is>
          <t>Dec. 18,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18, 2020</t>
        </is>
      </c>
    </row>
    <row r="2">
      <c r="A2" s="4" t="inlineStr">
        <is>
          <t>Delaware Wealth Builder Fund</t>
        </is>
      </c>
    </row>
    <row r="3">
      <c r="A3" s="4" t="inlineStr">
        <is>
          <t xml:space="preserve">DELAWARE GROUP ® EQUITY FUNDS V Delaware Wealth Builder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of Trustees of the Fund (the “Board”) approved the expansion of the role of MIMAK to also provide discretionary management of a new tactical/completion sleeve for the Fund. Also, the Board approved MIMAK’s enhanced ability to invest in derivatives and exchange-traded funds (ETFs) for the Fund. ******* Effective immediately, for Delaware Wealth Builder Fund, the following replaces the section in the Prospectus entitled “Fund summary – What are the Fund’s principal investment strategies? ”: For the purposes of this section, a reference to the Manager may also include Macquarie Investment Management Austria Kapitalanlage AG (“MIMAK,” or the “Sub-advisor”), with respect to its role as sub-advisor of the Fund.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including derivatives and exchange-traded funds (ETFs)) will vary from 50% to 100% of the Fund’s total assets. The proportion of the Fund’s total assets in debt securities and debt equivalent securities (including derivatives and ETFs) will correspondingly vary from 0% to 50% of the Fund’s total assets. In connection with its dynamic asset-allocation framework, MIMAK will also manage a tactical / completion sleeve and such sleeve will typically vary from 0% to 20% of the Fund’s total assets and primarily hold derivatives and ETF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immediately, for Delaware Wealth Builder Fund only, the following risk is added to the section in the Prospectus entitled “Fund summary –What are the principal risks of investing in the Fund? ”: Exchange-traded fund risk Effective immediately, for Delaware Wealth Builder Fund only, the following replaces paragraphs four and five of the section in the Prospectus entitled “How we manage the Fund – Our principal investment strategie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including derivatives and exchange-traded funds (ETFs)) will vary from 50% to 100% of the Fund’s total assets. The proportion of the Fund’s total assets in debt securities and debt equivalent securities (including derivatives and ETFs) will correspondingly vary from 0% to 50% of the Fund’s total assets. In connection with its dynamic asset-allocation framework, MIMAK will also manage a tactical / completion sleeve and such sleeve will typically vary from 0% to 20% of the Fund’s total assets and primarily hold derivatives and ETF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For the purposes of this section, a reference to the Manager may also include MIMAK, with respect to its role as sub-advisor of the Fund.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immediately, for Delaware Wealth Builder Fund only, the following replaces the section in the Prospectus entitled “How we manage the Fund – The securities in which the Fund typically invests – Investment company securities”: Investment company securities Any investments in investment company securities, including exchange-traded funds (“ETFs”), will be limited by the Investment Company Act of 1940, as amended (the “1940 Act”), except as noted below, and would involve a payment of the pro rata portion of their expenses, including advisory fees, of such other investment companies. Under the current 1940 Act limitations, without an exemption a fund may not: (i) own more than 3% of the voting stock of another investment company; (ii) invest more than 5% of a fund’s total assets in the shares of any one investment company; or (iii) invest more than 10% of a fund’s total assets in shares of other investment companies. These percentage limitations also apply to a fund's investment in an unregistered investment company. How the Fund uses them: The SEC has granted exemptive orders to various iShare Trust, The Vanguard Group, Inc., and SPDR Series Trust ETF programs and their respective investment advisers that permit the Fund to invest in these ETFs beyond the limitations described above, subject to certain conditions. Effective immediately, for Delaware Wealth Builder Fund only, the following replaces the section in the Prospectus entitled “How we manage the Fund – The securities in which the Fund typically invests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 uses them: In addition, the Fund may use options or futures to gain exposure to a particular market segment without purchasing individual securities in that segment, particularly if the Fund had excess cash that it wanted to invest quickly. The Fund might also use call options if the Manager believes that doing so would help the Fund meet its investment objectives. To the extent that the Fund sells or “writes” put and call options, or enters into futures contracts, the Fund will designate assets sufficient to “cover” these obligations and mark them to market daily. Use of these strategies can increase the operating costs of the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for Delaware Wealth Builder Fund only, the following is added to the end of the section in the Prospectus entitled “How we manage the Fund – The securities in which the Fund typically invests – Forward foreign currency contracts – How the Fund uses them”: The Fund may also enter into forward contracts to “lock in” the price of a security it has agreed to purchase or sell, in terms of US dollars or other currencies in which the transaction will be consummated. Effective immediately, for Delaware Wealth Builder Fund only, the following is added to the section in the Prospectus entitled “How we manage the Fund – The risks of investing in the Fund": Exchange-traded funds risk The risks of investing in securities of an ETF typically reflect the risks of the Because ETFs are listed on an exchange, ETFs may be subject to trading halts and may trade at a discount or premium to their NAV. In addition, ETFs are investment companies, and a fund will bear its proportionate share of the fees and expenses of an investment in an ETF. As a result, a fund’s expenses may be higher and performance may be lower. How the Fund strives to manage it: he Manager maintains a well-diversified portfolio and attempts to minimize risks, where possible. ******* Effective immediately, the following is added to the section of the SAI entitled “Investment Strategies and Risks – Investment Company Securit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Dec. 18,
		2020</t>
        </is>
      </c>
    </row>
    <row r="5">
      <c r="A5" s="4" t="inlineStr">
        <is>
          <t>Registrant Name</t>
        </is>
      </c>
      <c r="B5" s="4" t="inlineStr">
        <is>
          <t>dei_EntityRegistrantName</t>
        </is>
      </c>
      <c r="C5" s="4" t="inlineStr">
        <is>
          <t>DELAWARE GROUP EQUITY FUNDS V</t>
        </is>
      </c>
    </row>
    <row r="6">
      <c r="A6" s="4" t="inlineStr">
        <is>
          <t>Registrant CIK</t>
        </is>
      </c>
      <c r="B6" s="4" t="inlineStr">
        <is>
          <t>dei_EntityCentralIndexKey</t>
        </is>
      </c>
      <c r="C6" s="4" t="inlineStr">
        <is>
          <t>0000809821</t>
        </is>
      </c>
    </row>
    <row r="7">
      <c r="A7" s="4" t="inlineStr">
        <is>
          <t>Amendment Flag</t>
        </is>
      </c>
      <c r="B7" s="4" t="inlineStr">
        <is>
          <t>dei_AmendmentFlag</t>
        </is>
      </c>
      <c r="C7" s="4" t="inlineStr">
        <is>
          <t>false</t>
        </is>
      </c>
    </row>
    <row r="8">
      <c r="A8" s="4" t="inlineStr">
        <is>
          <t>Delaware Wealth Builder Fund</t>
        </is>
      </c>
    </row>
    <row r="9">
      <c r="A9" s="3" t="inlineStr">
        <is>
          <t>Prospectus [Line Items]</t>
        </is>
      </c>
      <c r="B9" s="4" t="inlineStr">
        <is>
          <t>rr_ProspectusLineItems</t>
        </is>
      </c>
    </row>
    <row r="10">
      <c r="A10" s="4" t="inlineStr">
        <is>
          <t>Supplement to Prospectus</t>
        </is>
      </c>
      <c r="B10" s="4" t="inlineStr">
        <is>
          <t>rr_SupplementToProspectusTextBlock</t>
        </is>
      </c>
      <c r="C10" s="4" t="inlineStr">
        <is>
          <t xml:space="preserve">DELAWARE GROUP ® EQUITY FUNDS V Delaware Wealth Builder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of Trustees of the Fund (the “Board”) approved the expansion of the role of MIMAK to also provide discretionary management of a new tactical/completion sleeve for the Fund. Also, the Board approved MIMAK’s enhanced ability to invest in derivatives and exchange-traded funds (ETFs) for the Fund. ******* Effective immediately, for Delaware Wealth Builder Fund, the following replaces the section in the Prospectus entitled “Fund summary – What are the Fund’s principal investment strategies? ”: For the purposes of this section, a reference to the Manager may also include Macquarie Investment Management Austria Kapitalanlage AG (“MIMAK,” or the “Sub-advisor”), with respect to its role as sub-advisor of the Fund.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including derivatives and exchange-traded funds (ETFs)) will vary from 50% to 100% of the Fund’s total assets. The proportion of the Fund’s total assets in debt securities and debt equivalent securities (including derivatives and ETFs) will correspondingly vary from 0% to 50% of the Fund’s total assets. In connection with its dynamic asset-allocation framework, MIMAK will also manage a tactical / completion sleeve and such sleeve will typically vary from 0% to 20% of the Fund’s total assets and primarily hold derivatives and ETF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immediately, for Delaware Wealth Builder Fund only, the following risk is added to the section in the Prospectus entitled “Fund summary –What are the principal risks of investing in the Fund? ”: Exchange-traded fund risk Effective immediately, for Delaware Wealth Builder Fund only, the following replaces paragraphs four and five of the section in the Prospectus entitled “How we manage the Fund – Our principal investment strategie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including derivatives and exchange-traded funds (ETFs)) will vary from 50% to 100% of the Fund’s total assets. The proportion of the Fund’s total assets in debt securities and debt equivalent securities (including derivatives and ETFs) will correspondingly vary from 0% to 50% of the Fund’s total assets. In connection with its dynamic asset-allocation framework, MIMAK will also manage a tactical / completion sleeve and such sleeve will typically vary from 0% to 20% of the Fund’s total assets and primarily hold derivatives and ETF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For the purposes of this section, a reference to the Manager may also include MIMAK, with respect to its role as sub-advisor of the Fund.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immediately, for Delaware Wealth Builder Fund only, the following replaces the section in the Prospectus entitled “How we manage the Fund – The securities in which the Fund typically invests – Investment company securities”: Investment company securities Any investments in investment company securities, including exchange-traded funds (“ETFs”), will be limited by the Investment Company Act of 1940, as amended (the “1940 Act”), except as noted below, and would involve a payment of the pro rata portion of their expenses, including advisory fees, of such other investment companies. Under the current 1940 Act limitations, without an exemption a fund may not: (i) own more than 3% of the voting stock of another investment company; (ii) invest more than 5% of a fund’s total assets in the shares of any one investment company; or (iii) invest more than 10% of a fund’s total assets in shares of other investment companies. These percentage limitations also apply to a fund's investment in an unregistered investment company. How the Fund uses them: The SEC has granted exemptive orders to various iShare Trust, The Vanguard Group, Inc., and SPDR Series Trust ETF programs and their respective investment advisers that permit the Fund to invest in these ETFs beyond the limitations described above, subject to certain conditions. Effective immediately, for Delaware Wealth Builder Fund only, the following replaces the section in the Prospectus entitled “How we manage the Fund – The securities in which the Fund typically invests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 uses them: In addition, the Fund may use options or futures to gain exposure to a particular market segment without purchasing individual securities in that segment, particularly if the Fund had excess cash that it wanted to invest quickly. The Fund might also use call options if the Manager believes that doing so would help the Fund meet its investment objectives. To the extent that the Fund sells or “writes” put and call options, or enters into futures contracts, the Fund will designate assets sufficient to “cover” these obligations and mark them to market daily. Use of these strategies can increase the operating costs of the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for Delaware Wealth Builder Fund only, the following is added to the end of the section in the Prospectus entitled “How we manage the Fund – The securities in which the Fund typically invests – Forward foreign currency contracts – How the Fund uses them”: The Fund may also enter into forward contracts to “lock in” the price of a security it has agreed to purchase or sell, in terms of US dollars or other currencies in which the transaction will be consummated. Effective immediately, for Delaware Wealth Builder Fund only, the following is added to the section in the Prospectus entitled “How we manage the Fund – The risks of investing in the Fund": Exchange-traded funds risk The risks of investing in securities of an ETF typically reflect the risks of the Because ETFs are listed on an exchange, ETFs may be subject to trading halts and may trade at a discount or premium to their NAV. In addition, ETFs are investment companies, and a fund will bear its proportionate share of the fees and expenses of an investment in an ETF. As a result, a fund’s expenses may be higher and performance may be lower. How the Fund strives to manage it: he Manager maintains a well-diversified portfolio and attempts to minimize risks, where possible. ******* Effective immediately, the following is added to the section of the SAI entitled “Investment Strategies and Risks – Investment Company Securit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4:03:10Z</dcterms:created>
  <dcterms:modified xmlns:dcterms="http://purl.org/dc/terms/" xmlns:xsi="http://www.w3.org/2001/XMLSchema-instance" xsi:type="dcterms:W3CDTF">2020-12-18T14:03:10Z</dcterms:modified>
</cp:coreProperties>
</file>